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TR"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4,
		2021</t>
        </is>
      </c>
    </row>
    <row r="9">
      <c r="A9" s="4" t="inlineStr">
        <is>
          <t>Document Effective Date</t>
        </is>
      </c>
      <c r="B9" s="4" t="inlineStr">
        <is>
          <t>dei_DocumentEffectiveDate</t>
        </is>
      </c>
      <c r="C9" s="4" t="inlineStr">
        <is>
          <t>Jul. 14,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30, 2021</t>
        </is>
      </c>
    </row>
    <row r="2">
      <c r="A2" s="4" t="inlineStr">
        <is>
          <t xml:space="preserve"> IMPORTANT NOTICE REGARDING CHANGE IN INVESTMENT POLICY iShares ® iShares Trust Supplement dated July 14, 2021 (the “Supplement”) to the Summary Prospectus and Prospectus and Statement of Additional Information (the “SAI”), each dated June 29, 2021 for the iShares National Muni Bond ETF (MUB), iShares Short-Term National Muni Bond ETF (SUB), iShares California Muni Bond ETF (CMF) and iShares New York Muni Bond ETF (NYF)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Current Fund Name and Ticker Current Underlying Index New Underlying Index
iShares National Muni Bond ETF (MUB) S&amp;P National AMT-Free ICE AMT-Free
iShares Short-Term National Muni Bond ETF (SUB) S&amp;P Short Term National AMT-Free ICE Short Maturity AMT-Free
iShares California Muni Bond ETF (CMF) S&amp;P California AMT-Free ICE AMT-Free
iShares New York Muni Bond ETF (NYF) S&amp;P New York AMT-Free ICE AMT-Free Change in the Funds’ “Principal Investment Strategies” The first two paragraphs of the section of the Summary Prospectus and Prospectus entitled “Principal Investment Strategies” for MUB shall be deleted in its entirety and replaced with the following: The Fund seeks to track the investment results of the ICE AMT-Free tax-exempt The Underlying Index includes municipal bonds, the interest of which is exempt from Federal income taxes and not subject to alternative minimum tax. Each bond in the Underlying Index must have a rating of at least BBB- ® BBB- The first three paragraphs of the section of the Summary Prospectus and Prospectus entitled “Principal Investment Strategies” for SUB shall be deleted in its entirety and replaced with the following: The Fund seeks to track the investment results of the ICE Short Maturity AMT-Free tax-exempt The Underlying Index includes municipal bonds, the interest of which is exempt BBB- ® BBB- The first two paragraphs of the section of the Summary Prospectus and Prospectus entitled “Principal Investment Strategies” for CMF shall be deleted in its entirety and replaced with the following: The Fund seeks to track the investment results of the ICE AMT-Free tax-exempt The Underlying Index includes municipal bonds issued in the State of California (the “State” or “California”), the interest of which is exempt from Federal income taxes and not subject to alternative minimum tax. Each bond in the Underlying Index must have a rating of at least BBB- ® BBB- determining if the bond is investment grade. Each bond in the Underlying Index must be a constituent of an offering where the original offering amount was at least $100 million and have a minimum par amount (i.e., currently outstanding face value) of $15 million. In addition, each bond must have a minimum remaining term to final maturity greater than or equal to one calendar month to be included in the Underlying Index. The Underlying Index is a market-value weighted index and is subject to a capping methodology that aims at reducing index concentration. The Underlying Index is rebalanced on the last calendar day of the month. The first two paragraphs of the section of the Summary Prospectus and Prospectus entitled “Principal Investment Strategies” for NYF shall be deleted in its entirety and replaced with the following: The Fund seeks to track the investment results of the ICE AMT-Free tax-exempt The Underlying Index includes municipal bonds issued in the State of New York (the “State” or “New York”), the interest of which is exempt from Federal income taxes and not subject to alternative minimum tax. Each bond in the Underlying Index must have a rating of at least BBB- ® BBB-</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MPORTANT NOTICE REGARDING CHANGE IN INVESTMENT POLICY iShares ® iShares Trust Supplement dated July 14, 2021 (the “Supplement”) to the Summary Prospectus and Prospectus and Statement of Additional Information (the “SAI”), each dated June 29, 2021 for the iShares National Muni Bond ETF (MUB), iShares Short-Term National Muni Bond ETF (SUB), iShares California Muni Bond ETF (CMF) and iShares New York Muni Bond ETF (NYF) (collectively, the “Funds” and each a “Fund”) The information in this Supplement updates information in, and should be read in conjunction with, the Summary Prospectus, Prospectus and the SAI for each Fund. The Board of Trustees (the “Board”) has approved the following changes for each Fund that are expected
Current Fund Name and Ticker Current Underlying Index New Underlying Index
iShares National Muni Bond ETF (MUB) S&amp;P National AMT-Free ICE AMT-Free
iShares Short-Term National Muni Bond ETF (SUB) S&amp;P Short Term National AMT-Free ICE Short Maturity AMT-Free
iShares California Muni Bond ETF (CMF) S&amp;P California AMT-Free ICE AMT-Free
iShares New York Muni Bond ETF (NYF) S&amp;P New York AMT-Free ICE AMT-Free Change in the Funds’ “Principal Investment Strategies” The first two paragraphs of the section of the Summary Prospectus and Prospectus entitled “Principal Investment Strategies” for MUB shall be deleted in its entirety and replaced with the following: The Fund seeks to track the investment results of the ICE AMT-Free tax-exempt The Underlying Index includes municipal bonds, the interest of which is exempt from Federal income taxes and not subject to alternative minimum tax. Each bond in the Underlying Index must have a rating of at least BBB- ® BBB- The first three paragraphs of the section of the Summary Prospectus and Prospectus entitled “Principal Investment Strategies” for SUB shall be deleted in its entirety and replaced with the following: The Fund seeks to track the investment results of the ICE Short Maturity AMT-Free tax-exempt The Underlying Index includes municipal bonds, the interest of which is exempt BBB- ® BBB- The first two paragraphs of the section of the Summary Prospectus and Prospectus entitled “Principal Investment Strategies” for CMF shall be deleted in its entirety and replaced with the following: The Fund seeks to track the investment results of the ICE AMT-Free tax-exempt The Underlying Index includes municipal bonds issued in the State of California (the “State” or “California”), the interest of which is exempt from Federal income taxes and not subject to alternative minimum tax. Each bond in the Underlying Index must have a rating of at least BBB- ® BBB- determining if the bond is investment grade. Each bond in the Underlying Index must be a constituent of an offering where the original offering amount was at least $100 million and have a minimum par amount (i.e., currently outstanding face value) of $15 million. In addition, each bond must have a minimum remaining term to final maturity greater than or equal to one calendar month to be included in the Underlying Index. The Underlying Index is a market-value weighted index and is subject to a capping methodology that aims at reducing index concentration. The Underlying Index is rebalanced on the last calendar day of the month. The first two paragraphs of the section of the Summary Prospectus and Prospectus entitled “Principal Investment Strategies” for NYF shall be deleted in its entirety and replaced with the following: The Fund seeks to track the investment results of the ICE AMT-Free tax-exempt The Underlying Index includes municipal bonds issued in the State of New York (the “State” or “New York”), the interest of which is exempt from Federal income taxes and not subject to alternative minimum tax. Each bond in the Underlying Index must have a rating of at least BBB- ® BBB-</t>
        </is>
      </c>
    </row>
    <row r="4">
      <c r="A4" s="4" t="inlineStr">
        <is>
          <t>iShares National Muni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IMPORTANT NOTICE REGARDING CHANGE IN INVESTMENT POLICY iShares ® iShares Trust Supplement dated July 14, 2021 (the “Supplement”) to the Summary Prospectus and Prospectus and Statement of Additional Information (the “SAI”), each dated June 29, 2021 for the iShares National Muni Bond ETF (MUB), iShares Short-Term National Muni Bond ETF (SUB), iShares California Muni Bond ETF (CMF) and iShares New York Muni Bond ETF (NYF) (collectively, the “Funds” and each a “Fund”) Change in the Funds’ “Principal Investment Strategies” The first two paragraphs of the section of the Summary Prospectus and Prospectus entitled “Principal Investment Strategies” for MUB shall be deleted in its entirety and replaced with the following: The Fund seeks to track the investment results of the ICE AMT-Free tax-exempt The Underlying Index includes municipal bonds, the interest of which is exempt from Federal income taxes and not subject to alternative minimum tax. Each bond in the Underlying Index must have a rating of at least BBB- ® BBB-</t>
        </is>
      </c>
    </row>
    <row r="7">
      <c r="A7" s="4" t="inlineStr">
        <is>
          <t>iShares Short-Term National Muni Bond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IMPORTANT NOTICE REGARDING CHANGE IN INVESTMENT POLICY iShares ® iShares Trust Supplement dated July 14, 2021 (the “Supplement”) to the Summary Prospectus and Prospectus and Statement of Additional Information (the “SAI”), each dated June 29, 2021 for the iShares National Muni Bond ETF (MUB), iShares Short-Term National Muni Bond ETF (SUB), iShares California Muni Bond ETF (CMF) and iShares New York Muni Bond ETF (NYF) (collectively, the “Funds” and each a “Fund”) Change in the Funds’ “Principal Investment Strategies” The first three paragraphs of the section of the Summary Prospectus and Prospectus entitled “Principal Investment Strategies” for SUB shall be deleted in its entirety and replaced with the following: The Fund seeks to track the investment results of the ICE Short Maturity AMT-Free tax-exempt The Underlying Index includes municipal bonds, the interest of which is exempt BBB- ® BBB-</t>
        </is>
      </c>
    </row>
    <row r="10">
      <c r="A10" s="4" t="inlineStr">
        <is>
          <t>iShares California Muni Bond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 IMPORTANT NOTICE REGARDING CHANGE IN INVESTMENT POLICY iShares ® iShares Trust Supplement dated July 14, 2021 (the “Supplement”) to the Summary Prospectus and Prospectus and Statement of Additional Information (the “SAI”), each dated June 29, 2021 for the iShares National Muni Bond ETF (MUB), iShares Short-Term National Muni Bond ETF (SUB), iShares California Muni Bond ETF (CMF) and iShares New York Muni Bond ETF (NYF) (collectively, the “Funds” and each a “Fund”) Change in the Funds’ “Principal Investment Strategies” The first two paragraphs of the section of the Summary Prospectus and Prospectus entitled “Principal Investment Strategies” for CMF shall be deleted in its entirety and replaced with the following: The Fund seeks to track the investment results of the ICE AMT-Free tax-exempt The Underlying Index includes municipal bonds issued in the State of California (the “State” or “California”), the interest of which is exempt from Federal income taxes and not subject to alternative minimum tax. Each bond in the Underlying Index must have a rating of at least BBB- ® BBB- determining if the bond is investment grade. Each bond in the Underlying Index must be a constituent of an offering where the original offering amount was at least $100 million and have a minimum par amount (i.e., currently outstanding face value) of $15 million. In addition, each bond must have a minimum remaining term to final maturity greater than or equal to one calendar month to be included in the Underlying Index. The Underlying Index is a market-value weighted index and is subject to a capping methodology that aims at reducing index concentration. The Underlying Index is rebalanced on the last calendar day of the month. </t>
        </is>
      </c>
    </row>
    <row r="13">
      <c r="A13" s="4" t="inlineStr">
        <is>
          <t>iShares New York Muni Bond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IMPORTANT NOTICE REGARDING CHANGE IN INVESTMENT POLICY iShares ® iShares Trust Supplement dated July 14, 2021 (the “Supplement”) to the Summary Prospectus and Prospectus and Statement of Additional Information (the “SAI”), each dated June 29, 2021 for the iShares National Muni Bond ETF (MUB), iShares Short-Term National Muni Bond ETF (SUB), iShares California Muni Bond ETF (CMF) and iShares New York Muni Bond ETF (NYF) (collectively, the “Funds” and each a “Fund”) Change in the Funds’ “Principal Investment Strategies” The first two paragraphs of the section of the Summary Prospectus and Prospectus entitled “Principal Investment Strategies” for NYF shall be deleted in its entirety and replaced with the following: The Fund seeks to track the investment results of the ICE AMT-Free tax-exempt The Underlying Index includes municipal bonds issued in the State of New York (the “State” or “New York”), the interest of which is exempt from Federal income taxes and not subject to alternative minimum tax. Each bond in the Underlying Index must have a rating of at least BBB- ® BBB-</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Jun. 29,
		2021</t>
        </is>
      </c>
    </row>
    <row r="5">
      <c r="A5" s="4" t="inlineStr">
        <is>
          <t>Document Creation Date</t>
        </is>
      </c>
      <c r="B5" s="4" t="inlineStr">
        <is>
          <t>dei_DocumentCreationDate</t>
        </is>
      </c>
      <c r="C5" s="4" t="inlineStr">
        <is>
          <t>Jul.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44:53Z</dcterms:created>
  <dcterms:modified xmlns:dcterms="http://purl.org/dc/terms/" xmlns:xsi="http://www.w3.org/2001/XMLSchema-instance" xsi:type="dcterms:W3CDTF">2021-07-14T20:44:53Z</dcterms:modified>
</cp:coreProperties>
</file>